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oldman Sachs Private Credit Corp.</t>
        </is>
      </c>
      <c r="C9" s="4" t="inlineStr">
        <is>
          <t xml:space="preserve"> </t>
        </is>
      </c>
      <c r="D9" s="4" t="inlineStr">
        <is>
          <t xml:space="preserve"> </t>
        </is>
      </c>
    </row>
    <row r="10">
      <c r="A10" s="4" t="inlineStr">
        <is>
          <t>Entity Central Index Key</t>
        </is>
      </c>
      <c r="B10" s="4" t="inlineStr">
        <is>
          <t>0001920145</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Title of 12(g) Security</t>
        </is>
      </c>
      <c r="B13" s="4" t="inlineStr">
        <is>
          <t>Class I Shares, par value $0.001 per share</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true</t>
        </is>
      </c>
      <c r="C21" s="4" t="inlineStr">
        <is>
          <t xml:space="preserve"> </t>
        </is>
      </c>
      <c r="D21" s="4" t="inlineStr">
        <is>
          <t xml:space="preserve"> </t>
        </is>
      </c>
    </row>
    <row r="22">
      <c r="A22" s="4" t="inlineStr">
        <is>
          <t>Entity File Number</t>
        </is>
      </c>
      <c r="B22" s="4" t="inlineStr">
        <is>
          <t>814-01627</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92-3241797</t>
        </is>
      </c>
      <c r="C24" s="4" t="inlineStr">
        <is>
          <t xml:space="preserve"> </t>
        </is>
      </c>
      <c r="D24" s="4" t="inlineStr">
        <is>
          <t xml:space="preserve"> </t>
        </is>
      </c>
    </row>
    <row r="25">
      <c r="A25" s="4" t="inlineStr">
        <is>
          <t>Entity Address, Address Line One</t>
        </is>
      </c>
      <c r="B25" s="4" t="inlineStr">
        <is>
          <t>200 West Street</t>
        </is>
      </c>
      <c r="C25" s="4" t="inlineStr">
        <is>
          <t xml:space="preserve"> </t>
        </is>
      </c>
      <c r="D25" s="4" t="inlineStr">
        <is>
          <t xml:space="preserve"> </t>
        </is>
      </c>
    </row>
    <row r="26">
      <c r="A26" s="4" t="inlineStr">
        <is>
          <t>Entity Address, City or Town</t>
        </is>
      </c>
      <c r="B26" s="4" t="inlineStr">
        <is>
          <t>New Yor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0282</t>
        </is>
      </c>
      <c r="C28" s="4" t="inlineStr">
        <is>
          <t xml:space="preserve"> </t>
        </is>
      </c>
      <c r="D28" s="4" t="inlineStr">
        <is>
          <t xml:space="preserve"> </t>
        </is>
      </c>
    </row>
    <row r="29">
      <c r="A29" s="4" t="inlineStr">
        <is>
          <t>City Area Code</t>
        </is>
      </c>
      <c r="B29" s="4" t="inlineStr">
        <is>
          <t>312</t>
        </is>
      </c>
      <c r="C29" s="4" t="inlineStr">
        <is>
          <t xml:space="preserve"> </t>
        </is>
      </c>
      <c r="D29" s="4" t="inlineStr">
        <is>
          <t xml:space="preserve"> </t>
        </is>
      </c>
    </row>
    <row r="30">
      <c r="A30" s="4" t="inlineStr">
        <is>
          <t>Local Phone Number</t>
        </is>
      </c>
      <c r="B30" s="4" t="inlineStr">
        <is>
          <t>655 - 4419</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6" t="n">
        <v>233971681</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 [Text Block]</t>
        </is>
      </c>
      <c r="B37" s="4" t="inlineStr">
        <is>
          <t>Documents incorporated by reference: None.</t>
        </is>
      </c>
      <c r="C37" s="4" t="inlineStr">
        <is>
          <t xml:space="preserve"> </t>
        </is>
      </c>
      <c r="D37" s="4" t="inlineStr">
        <is>
          <t xml:space="preserve"> </t>
        </is>
      </c>
    </row>
    <row r="38">
      <c r="A38" s="4" t="inlineStr">
        <is>
          <t>Amendment Description</t>
        </is>
      </c>
      <c r="B38" s="4" t="inlineStr">
        <is>
          <t xml:space="preserve">EXPLANATORY NOTE Pursuant to General Instruction G(3) to Form 10-K, Goldman Sachs Private Credit Corp., Delaware corporation (together with its consolidated subsidiaries, the “Company” “we,” “us” or “our”), is filing this Amendment No. 1 (this “Amendment”) to its Annual Report on Form 10-K for the fiscal year ended December 31, 2024, which was originally filed with the U.S. Securities and Exchange Commission (the “SEC”) on March 4, 2025 (the “Original Report”), to provide the information required by Items 10 through 14 of Part III of Form 10-K. Accordingly, reference to the Company’s proxy statement in “Documents incorporated by reference” on the cover page has been deleted. In addition, pursuant to the rules of the SEC, the Company has also included as exhibits currently dated certifications required under Section 302 of the Sarbanes-Oxley Act of 2002. As such, this Amendment updates, amends and supplements Part IV, Item 15 of the Form 10-K to include the filing of new Exhibits 31.1, 31.2 and 31.3, certifications of our Co-Chief Executive Officers and Chief Financial Officer, pursuant to Rule 13a-14(a) of the Securities Exchange Act of 1934, as amended (the “Exchange Act”). We are amending and refiling Item 15(3) of Part IV solely to reflect the inclusion of such certifications. Because no financial statements are contained within this Amendment and this Amendment does not contain or amend any disclosure with respect to Items 307 and 308 of Regulation S-K, paragraphs 3, 4 and 5 of the certifications have been omitted. Because no financial statements are contained within this Amendment, we are also not including certifications pursuant to Section 906 of the Sarbanes-Oxley Act of 2002. No other changes have been made to the Original Report. This Amendment does not modify or update in any way disclosures made in the Original Report. Among other things, forward-looking statements made in the Original Report have not been revised to reflect events that occurred or facts that became known to us after filing of the Original Report, and such forward-looking statements should be read in their historical context. Except as otherwise indicated, this Amendment speaks as of the date of the Original Report and reflects only the changes discussed above. Accordingly, this Amendment should be read in conjunction with the Original Report and our filings with the SEC subsequent thereto. </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0:15:06Z</dcterms:created>
  <dcterms:modified xmlns:dcterms="http://purl.org/dc/terms/" xmlns:xsi="http://www.w3.org/2001/XMLSchema-instance" xsi:type="dcterms:W3CDTF">2025-04-29T10:15:06Z</dcterms:modified>
</cp:coreProperties>
</file>